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866581</t>
        </is>
      </c>
    </row>
    <row r="4">
      <c r="A4" s="4" t="inlineStr">
        <is>
          <t>Registrant Name</t>
        </is>
      </c>
      <c r="B4" s="4" t="inlineStr">
        <is>
          <t>Dutch Bro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 | shares</t>
        </is>
      </c>
      <c r="B7" s="5" t="n">
        <v>1542044</v>
      </c>
    </row>
    <row r="8">
      <c r="A8" s="4" t="inlineStr">
        <is>
          <t>Proposed Maximum Offering Price per Unit</t>
        </is>
      </c>
      <c r="B8" s="6" t="n">
        <v>63.55</v>
      </c>
    </row>
    <row r="9">
      <c r="A9" s="4" t="inlineStr">
        <is>
          <t>Maximum Aggregate Offering Price</t>
        </is>
      </c>
      <c r="B9" s="7" t="n">
        <v>97996896</v>
      </c>
    </row>
    <row r="10">
      <c r="A10" s="4" t="inlineStr">
        <is>
          <t>Fee Rate</t>
        </is>
      </c>
      <c r="B10" s="8" t="n">
        <v>0.0001531</v>
      </c>
    </row>
    <row r="11">
      <c r="A11" s="4" t="inlineStr">
        <is>
          <t>Amount of Registration Fee</t>
        </is>
      </c>
      <c r="B11" s="7" t="n">
        <v>15003</v>
      </c>
    </row>
    <row r="12">
      <c r="A12" s="4" t="inlineStr">
        <is>
          <t>Offering Note</t>
        </is>
      </c>
      <c r="B12" s="4" t="inlineStr">
        <is>
          <t>Pursuant to Rule 416(a) promulgated under the Securities Act of 1933, as amended (the Securities Act), this Registration Statement will also cover any additional shares of Registrant’s Class A common stock that become issuable under the Registrant’s 2021 Equity Incentive Plan (the 2021 Plan) set forth herein by reason of any stock dividend, stock split, recapitalization, or other similar transaction effected that results in an increase to the number of outstanding shares of Registrant’s Class A common stock. 2. Estimated in accordance with Rule 457(c) and 457(h) promulgated under the Securities Act solely for the purpose of calculating the registration fee. The offering price per share and the aggregate offering price are based upon the average of the high and low prices of the Registrant’s Class A common stock as reported on the New York Stock Exchange on February 12, 2025. 3. Represents 1,542,044 additional shares of Class A common stock that were automatically added to the shares authorized for issuance under the 2021 Plan on January 1, 2025 pursuant to an annual “evergreen” increase provision contained in the 2021 Plan. Pursuant to such provision, the number of shares reserved for issuance under the 2021 Plan will automatically increase on the first day of each calendar year, starting on January 1, 2022 and continuing through January 1, 2031, in an amount equal to one percent (1%) of the total number of shares of all classes of common stock outstanding on December 31 of the immediately preceding year; provided, however, that the Board may act prior to January 1 of a given year to provide that the increase for such year will be a lesser number of shares of Class A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7" t="n">
        <v>97996896</v>
      </c>
    </row>
    <row r="4">
      <c r="A4" s="4" t="inlineStr">
        <is>
          <t>Previously Paid Amount</t>
        </is>
      </c>
      <c r="B4" s="5" t="n">
        <v>0</v>
      </c>
    </row>
    <row r="5">
      <c r="A5" s="4" t="inlineStr">
        <is>
          <t>Total Fee Amount</t>
        </is>
      </c>
      <c r="B5" s="5" t="n">
        <v>15003</v>
      </c>
    </row>
    <row r="6">
      <c r="A6" s="4" t="inlineStr">
        <is>
          <t>Total Offset Amount</t>
        </is>
      </c>
      <c r="B6" s="5" t="n">
        <v>0</v>
      </c>
    </row>
    <row r="7">
      <c r="A7" s="4" t="inlineStr">
        <is>
          <t>Net Fee</t>
        </is>
      </c>
      <c r="B7" s="7" t="n">
        <v>15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9:48Z</dcterms:created>
  <dcterms:modified xmlns:dcterms="http://purl.org/dc/terms/" xmlns:xsi="http://www.w3.org/2001/XMLSchema-instance" xsi:type="dcterms:W3CDTF">2025-02-13T21:19:48Z</dcterms:modified>
</cp:coreProperties>
</file>